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Balance Sheets (Unaudited)" sheetId="3" r:id="rId3"/>
    <s:sheet name="Balance Sheets (Parenthetical)" sheetId="4" r:id="rId4"/>
    <s:sheet name="Statements of Cash Flows (Unaud" sheetId="5" r:id="rId5"/>
    <s:sheet name="Basis of Presentation" sheetId="6" r:id="rId6"/>
    <s:sheet name="Summary of Significant Accounti" sheetId="7" r:id="rId7"/>
    <s:sheet name="Inventories" sheetId="8" r:id="rId8"/>
    <s:sheet name="Related Party Convertible Notes" sheetId="9" r:id="rId9"/>
    <s:sheet name="Related Party Short Term Notes " sheetId="10" r:id="rId10"/>
    <s:sheet name="Bank Financing Arrangements" sheetId="11" r:id="rId11"/>
    <s:sheet name="Segment Information and Concent" sheetId="12" r:id="rId12"/>
    <s:sheet name="Stock-Based Compensation" sheetId="13" r:id="rId13"/>
    <s:sheet name="Net Income Per Share Applicable" sheetId="14" r:id="rId14"/>
    <s:sheet name="Income Taxes" sheetId="15" r:id="rId15"/>
    <s:sheet name="Commitments and Contingencies" sheetId="16" r:id="rId16"/>
    <s:sheet name="Summary of Significant Accoun17" sheetId="17" r:id="rId17"/>
    <s:sheet name="Inventories (Tables)" sheetId="18" r:id="rId18"/>
    <s:sheet name="Segment Information and Conce19" sheetId="19" r:id="rId19"/>
    <s:sheet name="Net Income Per Share Applicab20" sheetId="20" r:id="rId20"/>
    <s:sheet name="Commitments and Contingencies (" sheetId="21" r:id="rId21"/>
    <s:sheet name="Inventory Components (Details)" sheetId="22" r:id="rId22"/>
    <s:sheet name="Related Party Convertible Not23" sheetId="23" r:id="rId23"/>
    <s:sheet name="Related Party Short Term Note24" sheetId="24" r:id="rId24"/>
    <s:sheet name="Bank Financing Arrangements (De" sheetId="25" r:id="rId25"/>
    <s:sheet name="Revenue by geographic areas (De" sheetId="26" r:id="rId26"/>
    <s:sheet name="Major customers accounted for a" sheetId="27" r:id="rId27"/>
    <s:sheet name="Major Customers as a Percentage" sheetId="28" r:id="rId28"/>
    <s:sheet name="Stock-Based Compensation (Detai" sheetId="29" r:id="rId29"/>
    <s:sheet name="Net Income Per Share Applicab30" sheetId="30" r:id="rId30"/>
    <s:sheet name="Income Taxes (Details Narrative" sheetId="31" r:id="rId31"/>
    <s:sheet name="Commitments and Contingencies32" sheetId="32" r:id="rId32"/>
    <s:sheet name="Future Minimum Payments for Ope" sheetId="33" r:id="rId33"/>
    <s:sheet name="Future Minimum Payments Under C" sheetId="34" r:id="rId34"/>
  </s:sheets>
  <s:definedNames/>
  <s:calcPr calcId="124519" calcMode="auto" fullCalcOnLoad="1"/>
</s:workbook>
</file>

<file path=xl/sharedStrings.xml><?xml version="1.0" encoding="utf-8"?>
<sst xmlns="http://schemas.openxmlformats.org/spreadsheetml/2006/main" uniqueCount="281">
  <si>
    <t>Document and Entity Information - shares</t>
  </si>
  <si>
    <t>6 Months Ended</t>
  </si>
  <si>
    <t>Jun. 30, 2016</t>
  </si>
  <si>
    <t>Aug. 05, 2016</t>
  </si>
  <si>
    <t>Document And Entity Information</t>
  </si>
  <si>
    <t>Entity Registrant Name</t>
  </si>
  <si>
    <t>Socket Mobil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Statements of Income (Unaudited) - USD ($)</t>
  </si>
  <si>
    <t>3 Months Ended</t>
  </si>
  <si>
    <t>Jun. 30, 2015</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t>
  </si>
  <si>
    <t>Net income before income taxes</t>
  </si>
  <si>
    <t>Income tax expense</t>
  </si>
  <si>
    <t>Net income</t>
  </si>
  <si>
    <t>Net income per share:</t>
  </si>
  <si>
    <t>Basic</t>
  </si>
  <si>
    <t>Diluted</t>
  </si>
  <si>
    <t>Weighted average shares outstanding:</t>
  </si>
  <si>
    <t>Balance Sheets (Unaudited) - USD ($)</t>
  </si>
  <si>
    <t>Dec. 31, 2015</t>
  </si>
  <si>
    <t>Current assets:</t>
  </si>
  <si>
    <t>Cash and cash equivalents</t>
  </si>
  <si>
    <t>Accounts receivable, net</t>
  </si>
  <si>
    <t>Inventories, net</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Goodwill</t>
  </si>
  <si>
    <t>Other assets</t>
  </si>
  <si>
    <t>Total assets</t>
  </si>
  <si>
    <t>Current liabilities:</t>
  </si>
  <si>
    <t>Accounts payable and accrued expenses</t>
  </si>
  <si>
    <t>Accrued payroll and related expenses</t>
  </si>
  <si>
    <t>Net deferred revenue on shipments to distributors</t>
  </si>
  <si>
    <t>Customer deposit</t>
  </si>
  <si>
    <t xml:space="preserve"> </t>
  </si>
  <si>
    <t>Related party short term notes payable</t>
  </si>
  <si>
    <t>Related party convertible notes payable-current portion</t>
  </si>
  <si>
    <t>Short term portion of deferred service revenue</t>
  </si>
  <si>
    <t>Short term portion of capital leases and deferred rent</t>
  </si>
  <si>
    <t>Total current liabilities</t>
  </si>
  <si>
    <t>Related party convertible notes payable</t>
  </si>
  <si>
    <t>Long term portion of deferred service revenue</t>
  </si>
  <si>
    <t>Long term portion of capital leases and deferred rent</t>
  </si>
  <si>
    <t>Deferred income taxes</t>
  </si>
  <si>
    <t>Total liabilities</t>
  </si>
  <si>
    <t>Stockholders’ equity:</t>
  </si>
  <si>
    <t>Common stock, $0.001 par value: Authorized – 20,000,000 shares, Issued and outstanding – 5,842,462 shares at June 30, 2016 and 5,620,455 shares at December 31, 2015</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Cash Flows (Unaudited) - USD ($)</t>
  </si>
  <si>
    <t>Operating activities</t>
  </si>
  <si>
    <t>Adjustments to reconcile net income to net cash provided by operating activities:</t>
  </si>
  <si>
    <t>Stock-based compensation</t>
  </si>
  <si>
    <t>Depreciation and amortization</t>
  </si>
  <si>
    <t>Deferred income tax expense</t>
  </si>
  <si>
    <t>Changes in operating assets and liabilities:</t>
  </si>
  <si>
    <t>Accounts receivable</t>
  </si>
  <si>
    <t>Inventories</t>
  </si>
  <si>
    <t>Deferred service revenue</t>
  </si>
  <si>
    <t>Change in deferred rent</t>
  </si>
  <si>
    <t>Net cash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Repayments of related party notes payable</t>
  </si>
  <si>
    <t>Stock options exercised</t>
  </si>
  <si>
    <t>Warrants exercised</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ashless exercise of warrants</t>
  </si>
  <si>
    <t>Basis of Presentation</t>
  </si>
  <si>
    <t>Notes to Financial Statements</t>
  </si>
  <si>
    <t>Note 1 - Basis of Presentation</t>
  </si>
  <si>
    <t>NOTE
1  Basis
of Presentation The
accompanying unaudit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5.</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June 30, 2016 and December 31, 2015, all of the Companys cash and cash equivalents consisted of amounts
held in demand deposit accounts in banks. The aggregate cash balance on deposit in these accounts are insured by the Federal Deposit
Insurance Corporation up to $250,000.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Inventory Disclosure [Abstract]</t>
  </si>
  <si>
    <t xml:space="preserve">NOTE
3  Inventories Inventories
consist principally of raw materials and sub-assemblies, which are stated at the lower of cost (first-in, first-out) or market.
Inventories at June 30, 2016 and December 31, 2015 were as follows:
June 30, December 31,
2016 2015
Raw materials and sub-assemblies $ 2,051,088 $ 2,521,585
Finished goods 30,173 39,083
Inventory reserves (1,202,016 ) (1,234,578 )
Inventories, net $ 879,245 $ 1,326,090 </t>
  </si>
  <si>
    <t>Related Party Convertible Notes Payable</t>
  </si>
  <si>
    <t>Related Party Transactions [Abstract]</t>
  </si>
  <si>
    <t>NOTE
4  Related Party Convertible Notes Payable Short
Term Related Party Convertible Notes Payable Short
term related party convertible notes payable were $380,696 at June 30, 2016 and December 31, 2015. Issued on September 4, 2013
to officers and directors of the Company and maturing on September 4, 2017, the notes have an interest rate of 8% per annum that
compounds quarterly, and contain a holder call provision that became effective on September 4, 2014. Accrued interest was $95,478
and $77,037 at June 30, 2016 and December 31, 2015, respectively and was included in Accounts Payable and Accrued Expenses. Interest
expense for the three and six months ended June 30, 2016 was $9,312 and $18,441, respectively. Interest expense for the three
and six months ended June 30, 2015 was $8,601 and $16,942, respectively. The notes and accrued interest are convertible into common
stock at the option of the holder at $1.25 per share. The convertible notes are secured by all of the assets of the Company and
are subordinated to amounts outstanding under the Companys working capital bank line of credit with the Companys
bank. Long
Term Related Party Convertible Notes Payable Long
term related party convertible note payable was $371,929 at June 30, 2016 and December 31, 2015. Issued to the Companys
Chairman on September 4, 2013 and maturing on September 4, 2017, the note has an interest rate that compounds quarterly at 18%
per annum through March 30, 2016 and at 12% thereafter. Accrued interest was $230,913 and $188,350 at June 30, 2016 and December
31, 2015, respectively and was included in Accounts Payable and Accrued Expenses. Interest expense for the three and six months
ended June 30, 2016 was $17,512 and $42,563, respectively. Interest expense for the three and six months ended June 30, 2015 was
$22,020 and $42,873, respectively. Principal and accrued interest on the note payable are convertible into common stock at the
option of the holder at $1.25 per share. The convertible note is secured by all of the assets of the Company and is subordinated
to amounts outstanding under the Companys working capital bank line of credit with the Companys bank.</t>
  </si>
  <si>
    <t>Related Party Short Term Notes Payable</t>
  </si>
  <si>
    <t>NOTE
5  Related Party Short Term Notes Payable On
May 15, 2014, the Companys Board of Directors approved the issue of subordinated notes totaling $650,000 to replace subordinated
line of credit notes in the same amount maturing on June 1, 2014. The replacement subordinated notes are two-year notes maturing
on June 1, 2016, are repayable by the Company at any time and have an interest rate of 18% per annum payable monthly in cash.
Notes payable of $500,000 were outstanding at December 31, 2015. On January 29, 2016, the Company completed repayment of all outstanding
credit line notes to the note holders. Interest expense for 2016 related to the line of credit was $7,645. Interest expense for
the three and six month periods ended June 30, 2015 related to the line of credit were $26,926 and $53,556, respectively.</t>
  </si>
  <si>
    <t>Bank Financing Arrangements</t>
  </si>
  <si>
    <t>Debt Disclosure [Abstract]</t>
  </si>
  <si>
    <t>NOTE
6  Bank Financing Arrangements On
February 26, 2016, the Company completed a Business Financing Modification Agreement by and between the Company and Western Alliance
Bank (the Bank) to extend the expiration date of the revolving credit lines for both domestic and international portions
to February 27, 2018. Under the terms of the credit facility agreement with the Bank, the Company may borrow up to $2.5 million,
of which up to $2.0 million is based on qualified receivables from domestic customers and up to $0.5 million is based on qualified
receivables from international customers. In addition, the Company must maintain a minimum liquidity ratio calculated at the end
of each month of quick assets (cash plus qualified accounts receivable) to outstanding obligations to the Bank not less than 1.75
to 1.0. Advances against the domestic and international lines are calculated at 70% of qualified receivables. Borrowings under
the lines bear an annual interest rate equal to the Banks prime rate (minimum of 3.25%) plus 1.5%. There is also a collateral
handling fee of 0.1% per month of the financed receivables outstanding. The applicable interest and fees are calculated based
on the actual amounts borrowed.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At June 30, 2016, there were no amounts borrowed, and the
total borrowing capacity was approximately $1,530,000. Total
interest expense on the amounts drawn under the Companys bank credit lines in effect during the three and six months ended
June 30, 2016, was $1,813 and $3,000, respectively. Total interest expense on the amounts drawn under the Companys bank
credit lines in effect during the three and six months ended June 30, 2015, was $14,621 and $29,190, respectively.</t>
  </si>
  <si>
    <t>Segment Information and Concentrations</t>
  </si>
  <si>
    <t>Segment Reporting [Abstract]</t>
  </si>
  <si>
    <t>NOTE
7  Segment Information and Concentrations Segment
Information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two-tier distribution. Revenues for the geographic
areas for three and six months ended June 30, 2016 and 2015 were as follows:
Three Months Ended June 30, Six Months Ended June 30,
2016 2015 2016 2015
Revenues:
United States $ 4,198,238 $ 3,575,031 $ 8,278,157 $ 6,408,976
Europe 678,262 716,952 1,415,657 1,400,115
Asia and rest of world 335,242 193,270 561,714 681,906
Total revenues $ 5,211,742 $ 4,485,253 $ 10,255,528 $ 8,490,997 Export
revenues are attributable to countries based on the location of the Companys customers. The Company does not hold long-lived
assets in foreign locations. Major
Customers Customers
who accounted for at least 10% of the Companys total revenues for the three and six month periods ended June 30, 2016 and
2015 were:
Three Months Ended June 30, Six Months Ended June 30,
2016 2015 2016 2015
Ingram Micro Inc. 27 % 33 % 25 % 29 %
BlueStar, Inc. 21 % 21 % 23 % 21 %
ScanSource, Inc. 15 % 21 % 14 % 20 %
Spinal Modulation, Inc. 12 % * 13 % * _____________ *
Customer accounted for less than 10% of total revenues for the period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June 30, 2016 and December 31, 2015 were as follows:
June 30, December 31,
2016 2015
Ingram Micro Inc. 36 % 35 %
BlueStar, Inc. 30 % 22 %
ScanSource, Inc. 13 % 17 %
Ingram Micro Pan Europe GmbH 10 % * _____________ *
Customer accounted for less than 10% of total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June 30, 2016, 26% of the Companys accounts payable balances
was concentrated in the top two suppliers. For the three months ended June 30, 2016, these two suppliers accounted for 68% of
the inventory purchases.</t>
  </si>
  <si>
    <t>Stock-Based Compensation</t>
  </si>
  <si>
    <t>Disclosure of Compensation Related Costs, Share-based Payments [Abstract]</t>
  </si>
  <si>
    <t>NOTE
8  Stock-Based Compensation 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that incorporates assumptions about expected volatility,
risk-free interest rate, dividend yield, and expected life. Compensation cost for stock-based awards is recognized on a straight-line
basis over the vesting period. Total stock-based compensation expense for the three and six months ended June 30, 2016, was $85,603
and $150,822, respectively. Total stock-based compensation expense for the three and six months ended June 30, 2015, was $49,887
and $96,455, respectively. In the three and six months ended June 30, 2016, 45,000 and 300,500 stock options were granted at weighted
average per share fair values estimated at $2.28 and $1.93, respectively.</t>
  </si>
  <si>
    <t>Net Income Per Share Applicable to Common Stockholders</t>
  </si>
  <si>
    <t xml:space="preserve">NOTE
9  Net Income Per Share Applicable to Common Stockholders The
following table sets forth the computation of basic and diluted net income per share:
Three Months Ended June 30, Six Months Ended June 30,
2016 2015 2016 2015
Numerator:
Net income $ 516,938 $ 401,067 $ 1,065,252 $ 329,507
Denominator:
Weighted average common shares outstanding used in computing net income per share:
Basic 5,821,891 5,545,270 5,733,267 5,529,429
Effect of
dilutive stock options and warrants (treasury stock method) 1,445,891 365,983 1,191,751 431,252
Diluted 7,267,169 5,911,253 6,925,018 5,960,681
Net income per share:
Basic $ 0.09 $ 0.07 $ 0.19 $ 0.06
Diluted $ 0.07 $ 0.07 $ 0.15 $ 0.06 </t>
  </si>
  <si>
    <t>Income Taxes</t>
  </si>
  <si>
    <t>Income Tax Disclosure [Abstract]</t>
  </si>
  <si>
    <t>NOTE
10  Income Taxes The
Company has recorded a provision for income taxes of $32,585 and $7,985 for the three months ended June 30, 2016 and 2015, respectively,
and $40,570 and $15,970 for the six-month periods ended June 30, 2016 and 2015, respectively. The provisions for income tax for
2016 include federal alternative minimum tax expense of $18,501, state alternative minimum tax expense of $6,100, and deferred
tax expense of $15,969. The deferred tax expense and the deferred income tax amounts shown on the Companys Balance Sheets
are related to the deferred tax liability on the portion of the Companys goodwill amortized for tax purposes. Due to the
indefinite characteristic of this deferred tax liability, it cannot be offset against deferred tax assets. At
December 31, 2015, the Company has an unrecognized tax benefit of approximately $754,000, which did not change significantly during
the six months ended June 30, 2016. Future changes in the unrecognized tax benefit are unlikely to have an impact on the effective
tax rate due to the full valuation allowance recorded on the Companys deferred tax assets, as realization of the deferred
tax assets is dependent upon future taxable income. The
Company has maintained a full valuation allowance for all deferred tax assets due to negative evidence outweighing the positive
evidence. The primary negative evidence includes the Companys history of losses, the phase out of the SoMo® product
line with diminishing revenue for 2016, and no contractual commitment assuring future net income. However, the Companys
short term trend of net income for the last two years allows for the possible reversal of existing taxable temporary differences.
If the Company continues to remain profitable and determines that the positive evidence outweighs the negative evidence, projected
future taxable income could be included in the evaluation.</t>
  </si>
  <si>
    <t>Commitments and Contingencies</t>
  </si>
  <si>
    <t>NOTE
11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Future
minimum lease payments under the operating lease at June 30, 2016 are as shown below:
Annual minimum payments: Amount
2016 (July 1, 2016 to December 31, 2016) $ 208,503
2017 425,345
2018 442,359
2019 460,053
2020 to 2022 1,229,724
Total minimum payments $ 2,765,984 Capital Lease Obligations The Company leases certain
of its equipment under capital leases. These leases are collateralized by their underlying assets. At June 30, 2016 and December
31, 2015, property and equipment with a cost of $36,482 and $124,427, respectively were subject to such financing arrangements.
The accumulated depreciation of the assets associated with the capital leases as of June 30, 2016 and December 31, 2015, amounted
to $9,120 and $80,150, respectively. Future minimum payments under capital lease and equipment
financing arrangements as of June 30, 2016, are as follows:
Annual minimum payments: Amount
2016 (July 1, 2016 to December 31, 2016) $ 6,573
2017 13,146
2018 9,859
Total minimum payments 29,578
Less amount representing interest (1,699 )
Present value of net minimum payments 27,879
Short term portion of capital leases (11,996 )
Long term portion of capital leases $ 15,883 Purchase Commitments As of June 30, 2016, the
Company has non-cancelable purchase commitments for inventory to be used in the ordinary course of business of approximately $2,642,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June 30, 2016 and December 31, 2015, all of the Companys cash and cash equivalents consisted of amounts
held in demand deposit accounts in banks. The aggregate cash balance on deposit in these accounts are insured by the Federal Deposit
Insurance Corporation up to $250,000.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Inventories (Tables)</t>
  </si>
  <si>
    <t xml:space="preserve">Inventories
consist principally of raw materials and sub-assemblies, which are stated at the lower of cost (first-in, first-out) or market.
Inventories at June 30, 2016 and December 31, 2015 were as follows:
June 30, December 31,
2016 2015
Raw materials and sub-assemblies $ 2,051,088 $ 2,521,585
Finished goods 30,173 39,083
Inventory reserves (1,202,016 ) (1,234,578 )
Inventories, net $ 879,245 $ 1,326,090 </t>
  </si>
  <si>
    <t>Segment Information and Concentrations (Tables)</t>
  </si>
  <si>
    <t>Revenue by geographic areas</t>
  </si>
  <si>
    <t>Segment
Information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two-tier distribution. Revenues for the geographic
areas for three and six months ended June 30, 2016 and 2015 were as follows:
Three Months Ended June 30, Six Months Ended June 30,
2016 2015 2016 2015
Revenues:
United States $ 4,198,238 $ 3,575,031 $ 8,278,157 $ 6,408,976
Europe 678,262 716,952 1,415,657 1,400,115
Asia and rest of world 335,242 193,270 561,714 681,906
Total revenues $ 5,211,742 $ 4,485,253 $ 10,255,528 $ 8,490,997 Export
revenues are attributable to countries based on the location of the Companys customers. The Company does not hold long-lived
assets in foreign locations.</t>
  </si>
  <si>
    <t>Major customers accounted for at least 10% of total revenues</t>
  </si>
  <si>
    <t>Customers
who accounted for at least 10% of the Companys total revenues for the three and six month periods ended June 30, 2016 and
2015 were:
Three Months Ended June 30, Six Months Ended June 30,
2016 2015 2016 2015
Ingram Micro Inc. 27 % 33 % 25 % 29 %
BlueStar, Inc. 21 % 21 % 23 % 21 %
ScanSource, Inc. 15 % 21 % 14 % 20 %
Spinal Modulation, Inc. 12 % * 13 % * _____________ *
Customer accounted for less than 10% of total revenues for the period</t>
  </si>
  <si>
    <t>Major customers as a percentage of net accounts receivable balances</t>
  </si>
  <si>
    <t>Customers who accounted
for at least 10% of the Companys accounts receivable balances at June 30, 2016 and December 31, 2015 were as follows:
June 30, December 31,
2016 2015
Ingram Micro Inc. 36 % 35 %
BlueStar, Inc. 30 % 22 %
ScanSource, Inc. 13 % 17 %
Ingram Micro Pan Europe GmbH 10 % * _____________ *
Customer accounted for less than 10% of total accounts receivable balances</t>
  </si>
  <si>
    <t>Net Income Per Share Applicable to Common Stockholders (Tables)</t>
  </si>
  <si>
    <t>Net income per share applicable to common stockholders</t>
  </si>
  <si>
    <t xml:space="preserve">The
following table sets forth the computation of basic and diluted net income per share:
Three Months Ended June 30, Six Months Ended June 30,
2016 2015 2016 2015
Numerator:
Net income $ 516,938 $ 401,067 $ 1,065,252 $ 329,507
Denominator:
Weighted average common shares outstanding used in computing net income per share:
Basic 5,821,891 5,545,270 5,733,267 5,529,429
Effect of
dilutive stock options and warrants (treasury stock method) 1,445,891 365,983 1,191,751 431,252
Diluted 7,267,169 5,911,253 6,925,018 5,960,681
Net income per share:
Basic $ 0.09 $ 0.07 $ 0.19 $ 0.06
Diluted $ 0.07 $ 0.07 $ 0.15 $ 0.06 </t>
  </si>
  <si>
    <t>Commitments and Contingencies (Tables)</t>
  </si>
  <si>
    <t>Commitments and Contingencies Disclosure [Abstract]</t>
  </si>
  <si>
    <t>Future minimum payments for operating leases</t>
  </si>
  <si>
    <t xml:space="preserve">Future
minimum lease payments under the operating lease at June 30, 2016 are as shown below:
Annual minimum payments: Amount
2016 (July 1, 2016 to December 31, 2016) $ 208,503
2017 425,345
2018 442,359
2019 460,053
2020 to 2022 1,229,724
Total minimum payments $ 2,765,984 </t>
  </si>
  <si>
    <t>Future minimum payments under capital lease and equipment financing arrangements</t>
  </si>
  <si>
    <t xml:space="preserve">Future
minimum payments under capital lease and equipment financing arrangements as of June 30, 2016, are as follows:
Annual minimum payments: Amount
2016 (July 1, 2016 to December 31, 2016) $ 6,573
2017 13,146
2018 9,859
Total minimum payments 29,578
Less amount representing interest (1,699 )
Present value of net minimum payments 27,879
Short term portion of capital leases (11,996 )
Long term portion of capital leases $ 15,883 </t>
  </si>
  <si>
    <t>Inventory Components (Details) - USD ($)</t>
  </si>
  <si>
    <t>Raw materials and sub-assemblies</t>
  </si>
  <si>
    <t>Finished goods</t>
  </si>
  <si>
    <t>Inventory reserves</t>
  </si>
  <si>
    <t>Related Party Convertible Notes Payable (Details Narrative) - USD ($)</t>
  </si>
  <si>
    <t>12 Months Ended</t>
  </si>
  <si>
    <t>Short term related party convertible notes payable</t>
  </si>
  <si>
    <t>Long term related party convertible notes payable</t>
  </si>
  <si>
    <t>Conversion price</t>
  </si>
  <si>
    <t>Annual interest rate on short term convertible notes payable, compounded quarterly</t>
  </si>
  <si>
    <t>8.00%</t>
  </si>
  <si>
    <t>Annual interest rate on long term convertible notes payable, compounded quarterly</t>
  </si>
  <si>
    <t>12.00%</t>
  </si>
  <si>
    <t>18.00%</t>
  </si>
  <si>
    <t>Related party convertible notes payable maturity date</t>
  </si>
  <si>
    <t>Sep. 4,
		2017</t>
  </si>
  <si>
    <t>Accrued interest on short term related party convertible notes payable</t>
  </si>
  <si>
    <t>Accrued interest on long term related party convertible notes payable</t>
  </si>
  <si>
    <t>Interest expense on short term related party convertible notes payable</t>
  </si>
  <si>
    <t>Interest expense on long term related party convertible notes payable</t>
  </si>
  <si>
    <t>Related Party Short Term Notes Payable (Details Narrative) - Related party short term notes payable - USD ($)</t>
  </si>
  <si>
    <t>May 15, 2014</t>
  </si>
  <si>
    <t>Annual interest rate payable monthly</t>
  </si>
  <si>
    <t>Maturity date</t>
  </si>
  <si>
    <t>Jan. 29,
		2016</t>
  </si>
  <si>
    <t>Bank Financing Arrangements (Details Narrative) - USD ($)</t>
  </si>
  <si>
    <t>Feb. 26, 2016</t>
  </si>
  <si>
    <t>Remaining borrowing capacity</t>
  </si>
  <si>
    <t>Domestic Line of Credit</t>
  </si>
  <si>
    <t>Aggregate maximum advance amount</t>
  </si>
  <si>
    <t>Borrowing capacity description</t>
  </si>
  <si>
    <t>70% of qualified receivables</t>
  </si>
  <si>
    <t>Debt reference rate</t>
  </si>
  <si>
    <t>Bank's Prime Rate</t>
  </si>
  <si>
    <t>Minimum interest rate on debt (as a percent)</t>
  </si>
  <si>
    <t>3.25%</t>
  </si>
  <si>
    <t>Basis point added to reference rate of debt</t>
  </si>
  <si>
    <t>1.50%</t>
  </si>
  <si>
    <t>Monthly collateral handling fee</t>
  </si>
  <si>
    <t>0.10%</t>
  </si>
  <si>
    <t>Line of credit expiration date</t>
  </si>
  <si>
    <t>Feb. 27,
		2018</t>
  </si>
  <si>
    <t>Foreign Line of Credit</t>
  </si>
  <si>
    <t>Revenue by geographic areas (Details) - USD ($)</t>
  </si>
  <si>
    <t>Revenues:</t>
  </si>
  <si>
    <t>United States</t>
  </si>
  <si>
    <t>Europe</t>
  </si>
  <si>
    <t>Asia and rest of world</t>
  </si>
  <si>
    <t>Major customers accounted for at least 10% of total revenues (Details)</t>
  </si>
  <si>
    <t>Ingram Micro Inc.</t>
  </si>
  <si>
    <t>Percent of total revenues</t>
  </si>
  <si>
    <t>27.00%</t>
  </si>
  <si>
    <t>33.00%</t>
  </si>
  <si>
    <t>25.00%</t>
  </si>
  <si>
    <t>29.00%</t>
  </si>
  <si>
    <t>Threshold percentage for disclosure</t>
  </si>
  <si>
    <t>10.00%</t>
  </si>
  <si>
    <t>BlueStar, Inc.</t>
  </si>
  <si>
    <t>21.00%</t>
  </si>
  <si>
    <t>23.00%</t>
  </si>
  <si>
    <t>Scansource, Inc.</t>
  </si>
  <si>
    <t>15.00%</t>
  </si>
  <si>
    <t>14.00%</t>
  </si>
  <si>
    <t>20.00%</t>
  </si>
  <si>
    <t>Spinal Modulation, Inc.</t>
  </si>
  <si>
    <t>13.00%</t>
  </si>
  <si>
    <t>Major Customers as a Percentage of Net Accounts Receivable Balances (Details)</t>
  </si>
  <si>
    <t>Percent of net accounts receivable balances</t>
  </si>
  <si>
    <t>36.00%</t>
  </si>
  <si>
    <t>35.00%</t>
  </si>
  <si>
    <t>30.00%</t>
  </si>
  <si>
    <t>22.00%</t>
  </si>
  <si>
    <t>17.00%</t>
  </si>
  <si>
    <t>Ingram Micro Pan Europe GmbH</t>
  </si>
  <si>
    <t>Stock-Based Compensation (Details Narrative) - USD ($)</t>
  </si>
  <si>
    <t>Stock-based compensation expenses</t>
  </si>
  <si>
    <t>Stock options granted</t>
  </si>
  <si>
    <t>Weighted average grant price</t>
  </si>
  <si>
    <t>Net Income Per Share Applicable to Common Stockholders (Details) - USD ($)</t>
  </si>
  <si>
    <t>Numerator:</t>
  </si>
  <si>
    <t>Denominator: Weighted average common shares outstanding used in computing net income per share:</t>
  </si>
  <si>
    <t>Effect of dilutive stock options and warrants (treasury stock method)</t>
  </si>
  <si>
    <t>Income Taxes (Details Narrative) - USD ($)</t>
  </si>
  <si>
    <t>Provision for income taxes</t>
  </si>
  <si>
    <t>Unrecognized tax benefit</t>
  </si>
  <si>
    <t>Federal alternative minimum tax expense</t>
  </si>
  <si>
    <t>State alternative minimum tax expense</t>
  </si>
  <si>
    <t>Deferred tax expense</t>
  </si>
  <si>
    <t>Commitments and Contingencies (Details Narrative) - USD ($)</t>
  </si>
  <si>
    <t>Rental expense for operating lease</t>
  </si>
  <si>
    <t>Deferred rent</t>
  </si>
  <si>
    <t>Original cost of equipment under capital leases</t>
  </si>
  <si>
    <t>Capital lease accumulated depreciation</t>
  </si>
  <si>
    <t>Non-cancelable purchase commitments for inventory</t>
  </si>
  <si>
    <t>Future Minimum Payments for Operating Lease (Details)</t>
  </si>
  <si>
    <t>Jun. 30, 2016USD ($)</t>
  </si>
  <si>
    <t>Annual minimum payments:</t>
  </si>
  <si>
    <t>2016 (July 1, 2016 to December 31, 2016)</t>
  </si>
  <si>
    <t>2020 to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40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84246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30</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24</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53</v>
      </c>
      <c t="s" s="2" r="B1">
        <v>1</v>
      </c>
    </row>
    <row spans="1:2" r="2">
      <c t="s" s="2" r="B2">
        <v>2</v>
      </c>
    </row>
    <row spans="1:2" r="3">
      <c t="s" s="3" r="A3">
        <v>128</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41</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5211742</v>
      </c>
      <c t="n" s="7" r="C4">
        <v>4485253</v>
      </c>
      <c t="n" s="7" r="D4">
        <v>10255528</v>
      </c>
      <c t="n" s="7" r="E4">
        <v>8490997</v>
      </c>
    </row>
    <row spans="1:5" r="5">
      <c t="s" s="4" r="A5">
        <v>32</v>
      </c>
      <c t="n" s="6" r="B5">
        <v>2632031</v>
      </c>
      <c t="n" s="6" r="C5">
        <v>2370284</v>
      </c>
      <c t="n" s="6" r="D5">
        <v>5169537</v>
      </c>
      <c t="n" s="6" r="E5">
        <v>4568390</v>
      </c>
    </row>
    <row spans="1:5" r="6">
      <c t="s" s="4" r="A6">
        <v>33</v>
      </c>
      <c t="n" s="6" r="B6">
        <v>2579711</v>
      </c>
      <c t="n" s="6" r="C6">
        <v>2114969</v>
      </c>
      <c t="n" s="6" r="D6">
        <v>5085991</v>
      </c>
      <c t="n" s="6" r="E6">
        <v>3922607</v>
      </c>
    </row>
    <row spans="1:5" r="7">
      <c t="s" s="3" r="A7">
        <v>34</v>
      </c>
    </row>
    <row spans="1:5" r="8">
      <c t="s" s="4" r="A8">
        <v>35</v>
      </c>
      <c t="n" s="6" r="B8">
        <v>741113</v>
      </c>
      <c t="n" s="6" r="C8">
        <v>550284</v>
      </c>
      <c t="n" s="6" r="D8">
        <v>1398131</v>
      </c>
      <c t="n" s="6" r="E8">
        <v>1125335</v>
      </c>
    </row>
    <row spans="1:5" r="9">
      <c t="s" s="4" r="A9">
        <v>36</v>
      </c>
      <c t="n" s="6" r="B9">
        <v>682756</v>
      </c>
      <c t="n" s="6" r="C9">
        <v>609308</v>
      </c>
      <c t="n" s="6" r="D9">
        <v>1369524</v>
      </c>
      <c t="n" s="6" r="E9">
        <v>1227574</v>
      </c>
    </row>
    <row spans="1:5" r="10">
      <c t="s" s="4" r="A10">
        <v>37</v>
      </c>
      <c t="n" s="6" r="B10">
        <v>576553</v>
      </c>
      <c t="n" s="6" r="C10">
        <v>466326</v>
      </c>
      <c t="n" s="6" r="D10">
        <v>1139104</v>
      </c>
      <c t="n" s="6" r="E10">
        <v>1069552</v>
      </c>
    </row>
    <row spans="1:5" r="11">
      <c t="s" s="4" r="A11">
        <v>38</v>
      </c>
      <c t="n" s="6" r="B11">
        <v>2000422</v>
      </c>
      <c t="n" s="6" r="C11">
        <v>1625918</v>
      </c>
      <c t="n" s="6" r="D11">
        <v>3906759</v>
      </c>
      <c t="n" s="6" r="E11">
        <v>3422461</v>
      </c>
    </row>
    <row spans="1:5" r="12">
      <c t="s" s="4" r="A12">
        <v>39</v>
      </c>
      <c t="n" s="6" r="B12">
        <v>579289</v>
      </c>
      <c t="n" s="6" r="C12">
        <v>489051</v>
      </c>
      <c t="n" s="6" r="D12">
        <v>1179232</v>
      </c>
      <c t="n" s="6" r="E12">
        <v>500146</v>
      </c>
    </row>
    <row spans="1:5" r="13">
      <c t="s" s="4" r="A13">
        <v>40</v>
      </c>
      <c t="n" s="6" r="B13">
        <v>-29766</v>
      </c>
      <c t="n" s="6" r="C13">
        <v>-79999</v>
      </c>
      <c t="n" s="6" r="D13">
        <v>-73410</v>
      </c>
      <c t="n" s="6" r="E13">
        <v>-154669</v>
      </c>
    </row>
    <row spans="1:5" r="14">
      <c t="s" s="4" r="A14">
        <v>41</v>
      </c>
      <c t="n" s="6" r="B14">
        <v>549523</v>
      </c>
      <c t="n" s="6" r="C14">
        <v>409052</v>
      </c>
      <c t="n" s="6" r="D14">
        <v>1105822</v>
      </c>
      <c t="n" s="6" r="E14">
        <v>345477</v>
      </c>
    </row>
    <row spans="1:5" r="15">
      <c t="s" s="4" r="A15">
        <v>42</v>
      </c>
      <c t="n" s="6" r="B15">
        <v>-32585</v>
      </c>
      <c t="n" s="6" r="C15">
        <v>-7985</v>
      </c>
      <c t="n" s="6" r="D15">
        <v>-40570</v>
      </c>
      <c t="n" s="6" r="E15">
        <v>-15970</v>
      </c>
    </row>
    <row spans="1:5" r="16">
      <c t="s" s="4" r="A16">
        <v>43</v>
      </c>
      <c t="n" s="7" r="B16">
        <v>516938</v>
      </c>
      <c t="n" s="7" r="C16">
        <v>401067</v>
      </c>
      <c t="n" s="7" r="D16">
        <v>1065252</v>
      </c>
      <c t="n" s="7" r="E16">
        <v>329507</v>
      </c>
    </row>
    <row spans="1:5" r="17">
      <c t="s" s="3" r="A17">
        <v>44</v>
      </c>
    </row>
    <row spans="1:5" r="18">
      <c t="s" s="4" r="A18">
        <v>45</v>
      </c>
      <c t="n" s="8" r="B18">
        <v>0.09</v>
      </c>
      <c t="n" s="8" r="C18">
        <v>0.07000000000000001</v>
      </c>
      <c t="n" s="8" r="D18">
        <v>0.19</v>
      </c>
      <c t="n" s="8" r="E18">
        <v>0.06</v>
      </c>
    </row>
    <row spans="1:5" r="19">
      <c t="s" s="4" r="A19">
        <v>46</v>
      </c>
      <c t="n" s="8" r="B19">
        <v>0.07000000000000001</v>
      </c>
      <c t="n" s="8" r="C19">
        <v>0.07000000000000001</v>
      </c>
      <c t="n" s="8" r="D19">
        <v>0.15</v>
      </c>
      <c t="n" s="8" r="E19">
        <v>0.06</v>
      </c>
    </row>
    <row spans="1:5" r="20">
      <c t="s" s="3" r="A20">
        <v>47</v>
      </c>
    </row>
    <row spans="1:5" r="21">
      <c t="s" s="4" r="A21">
        <v>45</v>
      </c>
      <c t="n" s="6" r="B21">
        <v>5821891</v>
      </c>
      <c t="n" s="6" r="C21">
        <v>5545270</v>
      </c>
      <c t="n" s="6" r="D21">
        <v>5733267</v>
      </c>
      <c t="n" s="6" r="E21">
        <v>5529429</v>
      </c>
    </row>
    <row spans="1:5" r="22">
      <c t="s" s="4" r="A22">
        <v>46</v>
      </c>
      <c t="n" s="6" r="B22">
        <v>7267169</v>
      </c>
      <c t="n" s="6" r="C22">
        <v>5911253</v>
      </c>
      <c t="n" s="6" r="D22">
        <v>6925018</v>
      </c>
      <c t="n" s="6" r="E22">
        <v>59606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30</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76</v>
      </c>
      <c t="s" s="2" r="B1">
        <v>2</v>
      </c>
      <c t="s" s="2" r="C1">
        <v>49</v>
      </c>
    </row>
    <row spans="1:3" r="2">
      <c t="s" s="3" r="A2">
        <v>130</v>
      </c>
    </row>
    <row spans="1:3" r="3">
      <c t="s" s="4" r="A3">
        <v>177</v>
      </c>
      <c t="n" s="7" r="B3">
        <v>2051088</v>
      </c>
      <c t="n" s="7" r="C3">
        <v>2521585</v>
      </c>
    </row>
    <row spans="1:3" r="4">
      <c t="s" s="4" r="A4">
        <v>178</v>
      </c>
      <c t="n" s="6" r="B4">
        <v>30173</v>
      </c>
      <c t="n" s="6" r="C4">
        <v>39083</v>
      </c>
    </row>
    <row spans="1:3" r="5">
      <c t="s" s="4" r="A5">
        <v>179</v>
      </c>
      <c t="n" s="6" r="B5">
        <v>-1202016</v>
      </c>
      <c t="n" s="6" r="C5">
        <v>-1234578</v>
      </c>
    </row>
    <row spans="1:3" r="6">
      <c t="s" s="4" r="A6">
        <v>53</v>
      </c>
      <c t="n" s="7" r="B6">
        <v>879245</v>
      </c>
      <c t="n" s="7" r="C6">
        <v>13260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80</v>
      </c>
      <c t="s" s="2" r="B1">
        <v>28</v>
      </c>
      <c t="s" s="2" r="D1">
        <v>1</v>
      </c>
      <c t="s" s="2" r="F1">
        <v>181</v>
      </c>
    </row>
    <row spans="1:6" r="2">
      <c t="s" s="2" r="B2">
        <v>2</v>
      </c>
      <c t="s" s="2" r="C2">
        <v>29</v>
      </c>
      <c t="s" s="2" r="D2">
        <v>2</v>
      </c>
      <c t="s" s="2" r="E2">
        <v>29</v>
      </c>
      <c t="s" s="2" r="F2">
        <v>49</v>
      </c>
    </row>
    <row spans="1:6" r="3">
      <c t="s" s="3" r="A3">
        <v>124</v>
      </c>
    </row>
    <row spans="1:6" r="4">
      <c t="s" s="4" r="A4">
        <v>182</v>
      </c>
      <c t="n" s="7" r="B4">
        <v>380696</v>
      </c>
      <c t="n" s="7" r="D4">
        <v>380696</v>
      </c>
      <c t="n" s="7" r="F4">
        <v>380696</v>
      </c>
    </row>
    <row spans="1:6" r="5">
      <c t="s" s="4" r="A5">
        <v>183</v>
      </c>
      <c t="n" s="7" r="B5">
        <v>371929</v>
      </c>
      <c t="n" s="7" r="D5">
        <v>371929</v>
      </c>
      <c t="n" s="7" r="F5">
        <v>371929</v>
      </c>
    </row>
    <row spans="1:6" r="6">
      <c t="s" s="4" r="A6">
        <v>184</v>
      </c>
      <c t="n" s="8" r="B6">
        <v>1.25</v>
      </c>
      <c t="n" s="8" r="D6">
        <v>1.25</v>
      </c>
    </row>
    <row spans="1:6" r="7">
      <c t="s" s="4" r="A7">
        <v>185</v>
      </c>
      <c t="s" s="4" r="B7">
        <v>186</v>
      </c>
      <c t="s" s="4" r="D7">
        <v>186</v>
      </c>
      <c t="s" s="4" r="F7">
        <v>186</v>
      </c>
    </row>
    <row spans="1:6" r="8">
      <c t="s" s="4" r="A8">
        <v>187</v>
      </c>
      <c t="s" s="4" r="B8">
        <v>188</v>
      </c>
      <c t="s" s="4" r="D8">
        <v>188</v>
      </c>
      <c t="s" s="4" r="F8">
        <v>189</v>
      </c>
    </row>
    <row spans="1:6" r="9">
      <c t="s" s="4" r="A9">
        <v>190</v>
      </c>
      <c t="s" s="4" r="B9">
        <v>191</v>
      </c>
      <c t="s" s="4" r="D9">
        <v>191</v>
      </c>
      <c t="s" s="4" r="F9">
        <v>191</v>
      </c>
    </row>
    <row spans="1:6" r="10">
      <c t="s" s="4" r="A10">
        <v>192</v>
      </c>
      <c t="n" s="7" r="B10">
        <v>95478</v>
      </c>
      <c t="n" s="7" r="D10">
        <v>95478</v>
      </c>
      <c t="n" s="7" r="F10">
        <v>77037</v>
      </c>
    </row>
    <row spans="1:6" r="11">
      <c t="s" s="4" r="A11">
        <v>193</v>
      </c>
      <c t="n" s="6" r="B11">
        <v>230913</v>
      </c>
      <c t="n" s="6" r="D11">
        <v>230913</v>
      </c>
      <c t="n" s="7" r="F11">
        <v>188350</v>
      </c>
    </row>
    <row spans="1:6" r="12">
      <c t="s" s="4" r="A12">
        <v>194</v>
      </c>
      <c t="n" s="6" r="B12">
        <v>9312</v>
      </c>
      <c t="n" s="7" r="C12">
        <v>8601</v>
      </c>
      <c t="n" s="6" r="D12">
        <v>18441</v>
      </c>
      <c t="n" s="7" r="E12">
        <v>16942</v>
      </c>
    </row>
    <row spans="1:6" r="13">
      <c t="s" s="4" r="A13">
        <v>195</v>
      </c>
      <c t="n" s="7" r="B13">
        <v>17512</v>
      </c>
      <c t="n" s="7" r="C13">
        <v>22020</v>
      </c>
      <c t="n" s="7" r="D13">
        <v>42563</v>
      </c>
      <c t="n" s="7" r="E13">
        <v>428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96</v>
      </c>
      <c t="s" s="2" r="B1">
        <v>197</v>
      </c>
      <c t="s" s="2" r="C1">
        <v>29</v>
      </c>
      <c t="s" s="2" r="D1">
        <v>2</v>
      </c>
      <c t="s" s="2" r="E1">
        <v>29</v>
      </c>
      <c t="s" s="2" r="F1">
        <v>49</v>
      </c>
    </row>
    <row spans="1:6" r="2">
      <c t="s" s="4" r="A2">
        <v>198</v>
      </c>
      <c t="s" s="4" r="B2">
        <v>189</v>
      </c>
    </row>
    <row spans="1:6" r="3">
      <c t="s" s="4" r="A3">
        <v>199</v>
      </c>
      <c t="s" s="4" r="B3">
        <v>200</v>
      </c>
    </row>
    <row spans="1:6" r="4">
      <c t="s" s="4" r="A4">
        <v>71</v>
      </c>
      <c t="n" s="7" r="B4">
        <v>650000</v>
      </c>
      <c t="n" s="7" r="F4">
        <v>500000</v>
      </c>
    </row>
    <row spans="1:6" r="5">
      <c t="s" s="4" r="A5">
        <v>40</v>
      </c>
      <c t="n" s="7" r="C5">
        <v>26926</v>
      </c>
      <c t="n" s="7" r="D5">
        <v>7645</v>
      </c>
      <c t="n" s="7" r="E5">
        <v>535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29"/>
    <col customWidth="1" max="3" min="3" width="14"/>
    <col customWidth="1" max="4" min="4" width="14"/>
    <col customWidth="1" max="5" min="5" width="14"/>
    <col customWidth="1" max="6" min="6" width="14"/>
  </cols>
  <sheetData>
    <row spans="1:6" r="1">
      <c t="s" s="1" r="A1">
        <v>201</v>
      </c>
      <c t="s" s="2" r="B1">
        <v>202</v>
      </c>
      <c t="s" s="2" r="C1">
        <v>2</v>
      </c>
      <c t="s" s="2" r="D1">
        <v>29</v>
      </c>
      <c t="s" s="2" r="E1">
        <v>2</v>
      </c>
      <c t="s" s="2" r="F1">
        <v>29</v>
      </c>
    </row>
    <row spans="1:6" r="2">
      <c t="s" s="4" r="A2">
        <v>203</v>
      </c>
      <c t="n" s="7" r="C2">
        <v>1530000</v>
      </c>
      <c t="n" s="7" r="E2">
        <v>1530000</v>
      </c>
    </row>
    <row spans="1:6" r="3">
      <c t="s" s="4" r="A3">
        <v>204</v>
      </c>
    </row>
    <row spans="1:6" r="4">
      <c t="s" s="4" r="A4">
        <v>205</v>
      </c>
      <c t="n" s="6" r="C4">
        <v>2000000</v>
      </c>
      <c t="n" s="6" r="E4">
        <v>2000000</v>
      </c>
    </row>
    <row spans="1:6" r="5">
      <c t="s" s="4" r="A5">
        <v>206</v>
      </c>
      <c t="s" s="4" r="B5">
        <v>207</v>
      </c>
    </row>
    <row spans="1:6" r="6">
      <c t="s" s="4" r="A6">
        <v>208</v>
      </c>
      <c t="s" s="4" r="B6">
        <v>209</v>
      </c>
    </row>
    <row spans="1:6" r="7">
      <c t="s" s="4" r="A7">
        <v>210</v>
      </c>
      <c t="s" s="4" r="B7">
        <v>211</v>
      </c>
    </row>
    <row spans="1:6" r="8">
      <c t="s" s="4" r="A8">
        <v>212</v>
      </c>
      <c t="s" s="4" r="B8">
        <v>213</v>
      </c>
    </row>
    <row spans="1:6" r="9">
      <c t="s" s="4" r="A9">
        <v>214</v>
      </c>
      <c t="s" s="4" r="B9">
        <v>215</v>
      </c>
    </row>
    <row spans="1:6" r="10">
      <c t="s" s="4" r="A10">
        <v>40</v>
      </c>
      <c t="n" s="6" r="C10">
        <v>1813</v>
      </c>
      <c t="n" s="7" r="D10">
        <v>14621</v>
      </c>
      <c t="n" s="6" r="E10">
        <v>3000</v>
      </c>
      <c t="n" s="7" r="F10">
        <v>29190</v>
      </c>
    </row>
    <row spans="1:6" r="11">
      <c t="s" s="4" r="A11">
        <v>216</v>
      </c>
      <c t="s" s="4" r="B11">
        <v>217</v>
      </c>
    </row>
    <row spans="1:6" r="12">
      <c t="s" s="4" r="A12">
        <v>218</v>
      </c>
    </row>
    <row spans="1:6" r="13">
      <c t="s" s="4" r="A13">
        <v>205</v>
      </c>
      <c t="n" s="7" r="C13">
        <v>500000</v>
      </c>
      <c t="n" s="7" r="E13">
        <v>500000</v>
      </c>
    </row>
    <row spans="1:6" r="14">
      <c t="s" s="4" r="A14">
        <v>206</v>
      </c>
      <c t="s" s="4" r="B14">
        <v>207</v>
      </c>
    </row>
    <row spans="1:6" r="15">
      <c t="s" s="4" r="A15">
        <v>208</v>
      </c>
      <c t="s" s="4" r="B15">
        <v>209</v>
      </c>
    </row>
    <row spans="1:6" r="16">
      <c t="s" s="4" r="A16">
        <v>210</v>
      </c>
      <c t="s" s="4" r="B16">
        <v>211</v>
      </c>
    </row>
    <row spans="1:6" r="17">
      <c t="s" s="4" r="A17">
        <v>212</v>
      </c>
      <c t="s" s="4" r="B17">
        <v>213</v>
      </c>
    </row>
    <row spans="1:6" r="18">
      <c t="s" s="4" r="A18">
        <v>214</v>
      </c>
      <c t="s" s="4" r="B18">
        <v>215</v>
      </c>
    </row>
    <row spans="1:6" r="19">
      <c t="s" s="4" r="A19">
        <v>216</v>
      </c>
      <c t="s" s="4" r="B19">
        <v>2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19</v>
      </c>
      <c t="s" s="2" r="B1">
        <v>28</v>
      </c>
      <c t="s" s="2" r="D1">
        <v>1</v>
      </c>
    </row>
    <row spans="1:5" r="2">
      <c t="s" s="2" r="B2">
        <v>2</v>
      </c>
      <c t="s" s="2" r="C2">
        <v>29</v>
      </c>
      <c t="s" s="2" r="D2">
        <v>2</v>
      </c>
      <c t="s" s="2" r="E2">
        <v>29</v>
      </c>
    </row>
    <row spans="1:5" r="3">
      <c t="s" s="4" r="A3">
        <v>220</v>
      </c>
      <c t="n" s="7" r="B3">
        <v>5211742</v>
      </c>
      <c t="n" s="7" r="C3">
        <v>4485253</v>
      </c>
      <c t="n" s="7" r="D3">
        <v>10255528</v>
      </c>
      <c t="n" s="7" r="E3">
        <v>8490997</v>
      </c>
    </row>
    <row spans="1:5" r="4">
      <c t="s" s="4" r="A4">
        <v>221</v>
      </c>
    </row>
    <row spans="1:5" r="5">
      <c t="s" s="4" r="A5">
        <v>220</v>
      </c>
      <c t="n" s="6" r="B5">
        <v>4198238</v>
      </c>
      <c t="n" s="6" r="C5">
        <v>3575031</v>
      </c>
      <c t="n" s="6" r="D5">
        <v>8278157</v>
      </c>
      <c t="n" s="6" r="E5">
        <v>6408976</v>
      </c>
    </row>
    <row spans="1:5" r="6">
      <c t="s" s="4" r="A6">
        <v>222</v>
      </c>
    </row>
    <row spans="1:5" r="7">
      <c t="s" s="4" r="A7">
        <v>220</v>
      </c>
      <c t="n" s="6" r="B7">
        <v>678262</v>
      </c>
      <c t="n" s="6" r="C7">
        <v>716952</v>
      </c>
      <c t="n" s="6" r="D7">
        <v>1415657</v>
      </c>
      <c t="n" s="6" r="E7">
        <v>1400115</v>
      </c>
    </row>
    <row spans="1:5" r="8">
      <c t="s" s="4" r="A8">
        <v>223</v>
      </c>
    </row>
    <row spans="1:5" r="9">
      <c t="s" s="4" r="A9">
        <v>220</v>
      </c>
      <c t="n" s="7" r="B9">
        <v>335242</v>
      </c>
      <c t="n" s="7" r="C9">
        <v>193270</v>
      </c>
      <c t="n" s="7" r="D9">
        <v>561714</v>
      </c>
      <c t="n" s="7" r="E9">
        <v>6819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24</v>
      </c>
      <c t="s" s="2" r="B1">
        <v>28</v>
      </c>
      <c t="s" s="2" r="D1">
        <v>1</v>
      </c>
    </row>
    <row spans="1:5" r="2">
      <c t="s" s="2" r="B2">
        <v>2</v>
      </c>
      <c t="s" s="2" r="C2">
        <v>29</v>
      </c>
      <c t="s" s="2" r="D2">
        <v>2</v>
      </c>
      <c t="s" s="2" r="E2">
        <v>29</v>
      </c>
    </row>
    <row spans="1:5" r="3">
      <c t="s" s="4" r="A3">
        <v>225</v>
      </c>
    </row>
    <row spans="1:5" r="4">
      <c t="s" s="4" r="A4">
        <v>226</v>
      </c>
      <c t="s" s="4" r="B4">
        <v>227</v>
      </c>
      <c t="s" s="4" r="C4">
        <v>228</v>
      </c>
      <c t="s" s="4" r="D4">
        <v>229</v>
      </c>
      <c t="s" s="4" r="E4">
        <v>230</v>
      </c>
    </row>
    <row spans="1:5" r="5">
      <c t="s" s="4" r="A5">
        <v>231</v>
      </c>
      <c t="s" s="4" r="B5">
        <v>232</v>
      </c>
      <c t="s" s="4" r="C5">
        <v>232</v>
      </c>
      <c t="s" s="4" r="D5">
        <v>232</v>
      </c>
      <c t="s" s="4" r="E5">
        <v>232</v>
      </c>
    </row>
    <row spans="1:5" r="6">
      <c t="s" s="4" r="A6">
        <v>233</v>
      </c>
    </row>
    <row spans="1:5" r="7">
      <c t="s" s="4" r="A7">
        <v>226</v>
      </c>
      <c t="s" s="4" r="B7">
        <v>234</v>
      </c>
      <c t="s" s="4" r="C7">
        <v>234</v>
      </c>
      <c t="s" s="4" r="D7">
        <v>235</v>
      </c>
      <c t="s" s="4" r="E7">
        <v>234</v>
      </c>
    </row>
    <row spans="1:5" r="8">
      <c t="s" s="4" r="A8">
        <v>231</v>
      </c>
      <c t="s" s="4" r="B8">
        <v>232</v>
      </c>
      <c t="s" s="4" r="C8">
        <v>232</v>
      </c>
      <c t="s" s="4" r="D8">
        <v>232</v>
      </c>
      <c t="s" s="4" r="E8">
        <v>232</v>
      </c>
    </row>
    <row spans="1:5" r="9">
      <c t="s" s="4" r="A9">
        <v>236</v>
      </c>
    </row>
    <row spans="1:5" r="10">
      <c t="s" s="4" r="A10">
        <v>226</v>
      </c>
      <c t="s" s="4" r="B10">
        <v>237</v>
      </c>
      <c t="s" s="4" r="C10">
        <v>234</v>
      </c>
      <c t="s" s="4" r="D10">
        <v>238</v>
      </c>
      <c t="s" s="4" r="E10">
        <v>239</v>
      </c>
    </row>
    <row spans="1:5" r="11">
      <c t="s" s="4" r="A11">
        <v>231</v>
      </c>
      <c t="s" s="4" r="B11">
        <v>232</v>
      </c>
      <c t="s" s="4" r="C11">
        <v>232</v>
      </c>
      <c t="s" s="4" r="D11">
        <v>232</v>
      </c>
      <c t="s" s="4" r="E11">
        <v>232</v>
      </c>
    </row>
    <row spans="1:5" r="12">
      <c t="s" s="4" r="A12">
        <v>240</v>
      </c>
    </row>
    <row spans="1:5" r="13">
      <c t="s" s="4" r="A13">
        <v>226</v>
      </c>
      <c t="s" s="4" r="B13">
        <v>188</v>
      </c>
      <c t="s" s="4" r="D13">
        <v>241</v>
      </c>
    </row>
    <row spans="1:5" r="14">
      <c t="s" s="4" r="A14">
        <v>231</v>
      </c>
      <c t="s" s="4" r="B14">
        <v>232</v>
      </c>
      <c t="s" s="4" r="D14">
        <v>2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42</v>
      </c>
      <c t="s" s="2" r="B1">
        <v>2</v>
      </c>
      <c t="s" s="2" r="C1">
        <v>49</v>
      </c>
    </row>
    <row spans="1:3" r="2">
      <c t="s" s="4" r="A2">
        <v>225</v>
      </c>
    </row>
    <row spans="1:3" r="3">
      <c t="s" s="4" r="A3">
        <v>243</v>
      </c>
      <c t="s" s="4" r="B3">
        <v>244</v>
      </c>
      <c t="s" s="4" r="C3">
        <v>245</v>
      </c>
    </row>
    <row spans="1:3" r="4">
      <c t="s" s="4" r="A4">
        <v>231</v>
      </c>
      <c t="s" s="4" r="B4">
        <v>232</v>
      </c>
      <c t="s" s="4" r="C4">
        <v>232</v>
      </c>
    </row>
    <row spans="1:3" r="5">
      <c t="s" s="4" r="A5">
        <v>233</v>
      </c>
    </row>
    <row spans="1:3" r="6">
      <c t="s" s="4" r="A6">
        <v>243</v>
      </c>
      <c t="s" s="4" r="B6">
        <v>246</v>
      </c>
      <c t="s" s="4" r="C6">
        <v>247</v>
      </c>
    </row>
    <row spans="1:3" r="7">
      <c t="s" s="4" r="A7">
        <v>231</v>
      </c>
      <c t="s" s="4" r="B7">
        <v>232</v>
      </c>
      <c t="s" s="4" r="C7">
        <v>232</v>
      </c>
    </row>
    <row spans="1:3" r="8">
      <c t="s" s="4" r="A8">
        <v>236</v>
      </c>
    </row>
    <row spans="1:3" r="9">
      <c t="s" s="4" r="A9">
        <v>243</v>
      </c>
      <c t="s" s="4" r="B9">
        <v>241</v>
      </c>
      <c t="s" s="4" r="C9">
        <v>248</v>
      </c>
    </row>
    <row spans="1:3" r="10">
      <c t="s" s="4" r="A10">
        <v>231</v>
      </c>
      <c t="s" s="4" r="B10">
        <v>232</v>
      </c>
      <c t="s" s="4" r="C10">
        <v>232</v>
      </c>
    </row>
    <row spans="1:3" r="11">
      <c t="s" s="4" r="A11">
        <v>249</v>
      </c>
    </row>
    <row spans="1:3" r="12">
      <c t="s" s="4" r="A12">
        <v>243</v>
      </c>
      <c t="s" s="4" r="B12">
        <v>232</v>
      </c>
    </row>
    <row spans="1:3" r="13">
      <c t="s" s="4" r="A13">
        <v>231</v>
      </c>
      <c t="s" s="4" r="B13">
        <v>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50</v>
      </c>
      <c t="s" s="2" r="B1">
        <v>28</v>
      </c>
      <c t="s" s="2" r="D1">
        <v>1</v>
      </c>
    </row>
    <row spans="1:5" r="2">
      <c t="s" s="2" r="B2">
        <v>2</v>
      </c>
      <c t="s" s="2" r="C2">
        <v>29</v>
      </c>
      <c t="s" s="2" r="D2">
        <v>2</v>
      </c>
      <c t="s" s="2" r="E2">
        <v>29</v>
      </c>
    </row>
    <row spans="1:5" r="3">
      <c t="s" s="3" r="A3">
        <v>144</v>
      </c>
    </row>
    <row spans="1:5" r="4">
      <c t="s" s="4" r="A4">
        <v>251</v>
      </c>
      <c t="n" s="7" r="B4">
        <v>85603</v>
      </c>
      <c t="n" s="7" r="C4">
        <v>49887</v>
      </c>
      <c t="n" s="7" r="D4">
        <v>150822</v>
      </c>
      <c t="n" s="7" r="E4">
        <v>96455</v>
      </c>
    </row>
    <row spans="1:5" r="5">
      <c t="s" s="4" r="A5">
        <v>252</v>
      </c>
      <c t="n" s="6" r="B5">
        <v>45000</v>
      </c>
      <c t="n" s="6" r="D5">
        <v>300500</v>
      </c>
    </row>
    <row spans="1:5" r="6">
      <c t="s" s="4" r="A6">
        <v>253</v>
      </c>
      <c t="n" s="8" r="B6">
        <v>2.28</v>
      </c>
      <c t="n" s="8" r="D6">
        <v>1.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49</v>
      </c>
    </row>
    <row spans="1:3" r="2">
      <c t="s" s="3" r="A2">
        <v>50</v>
      </c>
    </row>
    <row spans="1:3" r="3">
      <c t="s" s="4" r="A3">
        <v>51</v>
      </c>
      <c t="n" s="7" r="B3">
        <v>1053915</v>
      </c>
      <c t="n" s="7" r="C3">
        <v>938155</v>
      </c>
    </row>
    <row spans="1:3" r="4">
      <c t="s" s="4" r="A4">
        <v>52</v>
      </c>
      <c t="n" s="6" r="B4">
        <v>2445307</v>
      </c>
      <c t="n" s="6" r="C4">
        <v>2358883</v>
      </c>
    </row>
    <row spans="1:3" r="5">
      <c t="s" s="4" r="A5">
        <v>53</v>
      </c>
      <c t="n" s="6" r="B5">
        <v>879245</v>
      </c>
      <c t="n" s="6" r="C5">
        <v>1326090</v>
      </c>
    </row>
    <row spans="1:3" r="6">
      <c t="s" s="4" r="A6">
        <v>54</v>
      </c>
      <c t="n" s="6" r="B6">
        <v>198426</v>
      </c>
      <c t="n" s="6" r="C6">
        <v>87556</v>
      </c>
    </row>
    <row spans="1:3" r="7">
      <c t="s" s="4" r="A7">
        <v>55</v>
      </c>
      <c t="n" s="6" r="B7">
        <v>4576893</v>
      </c>
      <c t="n" s="6" r="C7">
        <v>4710684</v>
      </c>
    </row>
    <row spans="1:3" r="8">
      <c t="s" s="3" r="A8">
        <v>56</v>
      </c>
    </row>
    <row spans="1:3" r="9">
      <c t="s" s="4" r="A9">
        <v>57</v>
      </c>
      <c t="n" s="6" r="B9">
        <v>2172722</v>
      </c>
      <c t="n" s="6" r="C9">
        <v>2124297</v>
      </c>
    </row>
    <row spans="1:3" r="10">
      <c t="s" s="4" r="A10">
        <v>58</v>
      </c>
      <c t="n" s="6" r="B10">
        <v>977600</v>
      </c>
      <c t="n" s="6" r="C10">
        <v>1049234</v>
      </c>
    </row>
    <row spans="1:3" r="11">
      <c t="s" s="4" r="A11">
        <v>59</v>
      </c>
      <c t="n" s="6" r="B11">
        <v>3150322</v>
      </c>
      <c t="n" s="6" r="C11">
        <v>3173531</v>
      </c>
    </row>
    <row spans="1:3" r="12">
      <c t="s" s="4" r="A12">
        <v>60</v>
      </c>
      <c t="n" s="6" r="B12">
        <v>-2709684</v>
      </c>
      <c t="n" s="6" r="C12">
        <v>-2698828</v>
      </c>
    </row>
    <row spans="1:3" r="13">
      <c t="s" s="4" r="A13">
        <v>61</v>
      </c>
      <c t="n" s="6" r="B13">
        <v>440638</v>
      </c>
      <c t="n" s="6" r="C13">
        <v>474703</v>
      </c>
    </row>
    <row spans="1:3" r="14">
      <c t="s" s="4" r="A14">
        <v>62</v>
      </c>
      <c t="n" s="6" r="B14">
        <v>4427000</v>
      </c>
      <c t="n" s="6" r="C14">
        <v>4427000</v>
      </c>
    </row>
    <row spans="1:3" r="15">
      <c t="s" s="4" r="A15">
        <v>63</v>
      </c>
      <c t="n" s="6" r="B15">
        <v>80918</v>
      </c>
      <c t="n" s="6" r="C15">
        <v>75918</v>
      </c>
    </row>
    <row spans="1:3" r="16">
      <c t="s" s="4" r="A16">
        <v>64</v>
      </c>
      <c t="n" s="6" r="B16">
        <v>9525449</v>
      </c>
      <c t="n" s="6" r="C16">
        <v>9688305</v>
      </c>
    </row>
    <row spans="1:3" r="17">
      <c t="s" s="3" r="A17">
        <v>65</v>
      </c>
    </row>
    <row spans="1:3" r="18">
      <c t="s" s="4" r="A18">
        <v>66</v>
      </c>
      <c t="n" s="6" r="B18">
        <v>1593986</v>
      </c>
      <c t="n" s="6" r="C18">
        <v>2214467</v>
      </c>
    </row>
    <row spans="1:3" r="19">
      <c t="s" s="4" r="A19">
        <v>67</v>
      </c>
      <c t="n" s="6" r="B19">
        <v>560505</v>
      </c>
      <c t="n" s="6" r="C19">
        <v>602888</v>
      </c>
    </row>
    <row spans="1:3" r="20">
      <c t="s" s="4" r="A20">
        <v>68</v>
      </c>
      <c t="n" s="6" r="B20">
        <v>1174593</v>
      </c>
      <c t="n" s="6" r="C20">
        <v>1004260</v>
      </c>
    </row>
    <row spans="1:3" r="21">
      <c t="s" s="4" r="A21">
        <v>69</v>
      </c>
      <c t="s" s="4" r="B21">
        <v>70</v>
      </c>
      <c t="n" s="6" r="C21">
        <v>640440</v>
      </c>
    </row>
    <row spans="1:3" r="22">
      <c t="s" s="4" r="A22">
        <v>71</v>
      </c>
      <c t="s" s="4" r="B22">
        <v>70</v>
      </c>
      <c t="n" s="6" r="C22">
        <v>500000</v>
      </c>
    </row>
    <row spans="1:3" r="23">
      <c t="s" s="4" r="A23">
        <v>72</v>
      </c>
      <c t="n" s="6" r="B23">
        <v>380696</v>
      </c>
      <c t="n" s="6" r="C23">
        <v>380696</v>
      </c>
    </row>
    <row spans="1:3" r="24">
      <c t="s" s="4" r="A24">
        <v>73</v>
      </c>
      <c t="n" s="6" r="B24">
        <v>66770</v>
      </c>
      <c t="n" s="6" r="C24">
        <v>85578</v>
      </c>
    </row>
    <row spans="1:3" r="25">
      <c t="s" s="4" r="A25">
        <v>74</v>
      </c>
      <c t="n" s="6" r="B25">
        <v>16168</v>
      </c>
      <c t="n" s="6" r="C25">
        <v>24440</v>
      </c>
    </row>
    <row spans="1:3" r="26">
      <c t="s" s="4" r="A26">
        <v>75</v>
      </c>
      <c t="n" s="6" r="B26">
        <v>3792718</v>
      </c>
      <c t="n" s="6" r="C26">
        <v>5452769</v>
      </c>
    </row>
    <row spans="1:3" r="27">
      <c t="s" s="4" r="A27">
        <v>76</v>
      </c>
      <c t="n" s="6" r="B27">
        <v>371929</v>
      </c>
      <c t="n" s="6" r="C27">
        <v>371929</v>
      </c>
    </row>
    <row spans="1:3" r="28">
      <c t="s" s="4" r="A28">
        <v>77</v>
      </c>
      <c t="n" s="6" r="B28">
        <v>33516</v>
      </c>
      <c t="n" s="6" r="C28">
        <v>39800</v>
      </c>
    </row>
    <row spans="1:3" r="29">
      <c t="s" s="4" r="A29">
        <v>78</v>
      </c>
      <c t="n" s="6" r="B29">
        <v>300698</v>
      </c>
      <c t="n" s="6" r="C29">
        <v>305016</v>
      </c>
    </row>
    <row spans="1:3" r="30">
      <c t="s" s="4" r="A30">
        <v>79</v>
      </c>
      <c t="n" s="6" r="B30">
        <v>191183</v>
      </c>
      <c t="n" s="6" r="C30">
        <v>175214</v>
      </c>
    </row>
    <row spans="1:3" r="31">
      <c t="s" s="4" r="A31">
        <v>80</v>
      </c>
      <c t="n" s="6" r="B31">
        <v>4690044</v>
      </c>
      <c t="n" s="6" r="C31">
        <v>6344728</v>
      </c>
    </row>
    <row spans="1:3" r="32">
      <c t="s" s="3" r="A32">
        <v>81</v>
      </c>
    </row>
    <row spans="1:3" r="33">
      <c t="s" s="4" r="A33">
        <v>82</v>
      </c>
      <c t="n" s="6" r="B33">
        <v>5842</v>
      </c>
      <c t="n" s="6" r="C33">
        <v>5620</v>
      </c>
    </row>
    <row spans="1:3" r="34">
      <c t="s" s="4" r="A34">
        <v>83</v>
      </c>
      <c t="n" s="6" r="B34">
        <v>62637196</v>
      </c>
      <c t="n" s="6" r="C34">
        <v>62210842</v>
      </c>
    </row>
    <row spans="1:3" r="35">
      <c t="s" s="4" r="A35">
        <v>84</v>
      </c>
      <c t="n" s="6" r="B35">
        <v>-57807633</v>
      </c>
      <c t="n" s="6" r="C35">
        <v>-58872885</v>
      </c>
    </row>
    <row spans="1:3" r="36">
      <c t="s" s="4" r="A36">
        <v>85</v>
      </c>
      <c t="n" s="6" r="B36">
        <v>4835405</v>
      </c>
      <c t="n" s="6" r="C36">
        <v>3343577</v>
      </c>
    </row>
    <row spans="1:3" r="37">
      <c t="s" s="4" r="A37">
        <v>86</v>
      </c>
      <c t="n" s="7" r="B37">
        <v>9525449</v>
      </c>
      <c t="n" s="7" r="C37">
        <v>9688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28</v>
      </c>
      <c t="s" s="2" r="D1">
        <v>1</v>
      </c>
    </row>
    <row spans="1:5" r="2">
      <c t="s" s="2" r="B2">
        <v>2</v>
      </c>
      <c t="s" s="2" r="C2">
        <v>29</v>
      </c>
      <c t="s" s="2" r="D2">
        <v>2</v>
      </c>
      <c t="s" s="2" r="E2">
        <v>29</v>
      </c>
    </row>
    <row spans="1:5" r="3">
      <c t="s" s="3" r="A3">
        <v>255</v>
      </c>
    </row>
    <row spans="1:5" r="4">
      <c t="s" s="4" r="A4">
        <v>43</v>
      </c>
      <c t="n" s="7" r="B4">
        <v>516938</v>
      </c>
      <c t="n" s="7" r="C4">
        <v>401067</v>
      </c>
      <c t="n" s="7" r="D4">
        <v>1065252</v>
      </c>
      <c t="n" s="7" r="E4">
        <v>329507</v>
      </c>
    </row>
    <row spans="1:5" r="5">
      <c t="s" s="3" r="A5">
        <v>256</v>
      </c>
    </row>
    <row spans="1:5" r="6">
      <c t="s" s="4" r="A6">
        <v>45</v>
      </c>
      <c t="n" s="6" r="B6">
        <v>5821891</v>
      </c>
      <c t="n" s="6" r="C6">
        <v>5545270</v>
      </c>
      <c t="n" s="6" r="D6">
        <v>5733267</v>
      </c>
      <c t="n" s="6" r="E6">
        <v>5529429</v>
      </c>
    </row>
    <row spans="1:5" r="7">
      <c t="s" s="4" r="A7">
        <v>257</v>
      </c>
      <c t="n" s="6" r="B7">
        <v>1445891</v>
      </c>
      <c t="n" s="6" r="C7">
        <v>365983</v>
      </c>
      <c t="n" s="6" r="D7">
        <v>1191751</v>
      </c>
      <c t="n" s="6" r="E7">
        <v>431252</v>
      </c>
    </row>
    <row spans="1:5" r="8">
      <c t="s" s="4" r="A8">
        <v>46</v>
      </c>
      <c t="n" s="6" r="B8">
        <v>7267169</v>
      </c>
      <c t="n" s="6" r="C8">
        <v>5911253</v>
      </c>
      <c t="n" s="6" r="D8">
        <v>6925018</v>
      </c>
      <c t="n" s="6" r="E8">
        <v>5960681</v>
      </c>
    </row>
    <row spans="1:5" r="9">
      <c t="s" s="3" r="A9">
        <v>44</v>
      </c>
    </row>
    <row spans="1:5" r="10">
      <c t="s" s="4" r="A10">
        <v>45</v>
      </c>
      <c t="n" s="8" r="B10">
        <v>0.09</v>
      </c>
      <c t="n" s="8" r="C10">
        <v>0.07000000000000001</v>
      </c>
      <c t="n" s="8" r="D10">
        <v>0.19</v>
      </c>
      <c t="n" s="8" r="E10">
        <v>0.06</v>
      </c>
    </row>
    <row spans="1:5" r="11">
      <c t="s" s="4" r="A11">
        <v>46</v>
      </c>
      <c t="n" s="8" r="B11">
        <v>0.07000000000000001</v>
      </c>
      <c t="n" s="8" r="C11">
        <v>0.07000000000000001</v>
      </c>
      <c t="n" s="8" r="D11">
        <v>0.15</v>
      </c>
      <c t="n" s="8" r="E11">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258</v>
      </c>
      <c t="s" s="2" r="B1">
        <v>28</v>
      </c>
      <c t="s" s="2" r="D1">
        <v>1</v>
      </c>
    </row>
    <row spans="1:6" r="2">
      <c t="s" s="2" r="B2">
        <v>2</v>
      </c>
      <c t="s" s="2" r="C2">
        <v>29</v>
      </c>
      <c t="s" s="2" r="D2">
        <v>2</v>
      </c>
      <c t="s" s="2" r="E2">
        <v>29</v>
      </c>
      <c t="s" s="2" r="F2">
        <v>49</v>
      </c>
    </row>
    <row spans="1:6" r="3">
      <c t="s" s="3" r="A3">
        <v>149</v>
      </c>
    </row>
    <row spans="1:6" r="4">
      <c t="s" s="4" r="A4">
        <v>259</v>
      </c>
      <c t="n" s="7" r="B4">
        <v>32585</v>
      </c>
      <c t="n" s="7" r="C4">
        <v>7985</v>
      </c>
      <c t="n" s="7" r="D4">
        <v>40570</v>
      </c>
      <c t="n" s="7" r="E4">
        <v>15970</v>
      </c>
    </row>
    <row spans="1:6" r="5">
      <c t="s" s="4" r="A5">
        <v>260</v>
      </c>
      <c t="n" s="7" r="F5">
        <v>754000</v>
      </c>
    </row>
    <row spans="1:6" r="6">
      <c t="s" s="4" r="A6">
        <v>261</v>
      </c>
      <c t="n" s="6" r="D6">
        <v>18501</v>
      </c>
    </row>
    <row spans="1:6" r="7">
      <c t="s" s="4" r="A7">
        <v>262</v>
      </c>
      <c t="n" s="6" r="D7">
        <v>6100</v>
      </c>
    </row>
    <row spans="1:6" r="8">
      <c t="s" s="4" r="A8">
        <v>263</v>
      </c>
      <c t="n" s="7" r="D8">
        <v>15969</v>
      </c>
      <c t="n" s="7" r="E8">
        <v>159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264</v>
      </c>
      <c t="s" s="2" r="B1">
        <v>28</v>
      </c>
      <c t="s" s="2" r="D1">
        <v>1</v>
      </c>
    </row>
    <row spans="1:6" r="2">
      <c t="s" s="2" r="B2">
        <v>2</v>
      </c>
      <c t="s" s="2" r="C2">
        <v>29</v>
      </c>
      <c t="s" s="2" r="D2">
        <v>2</v>
      </c>
      <c t="s" s="2" r="E2">
        <v>29</v>
      </c>
      <c t="s" s="2" r="F2">
        <v>49</v>
      </c>
    </row>
    <row spans="1:6" r="3">
      <c t="s" s="3" r="A3">
        <v>171</v>
      </c>
    </row>
    <row spans="1:6" r="4">
      <c t="s" s="4" r="A4">
        <v>265</v>
      </c>
      <c t="n" s="7" r="B4">
        <v>109507</v>
      </c>
      <c t="n" s="7" r="C4">
        <v>107098</v>
      </c>
      <c t="n" s="7" r="D4">
        <v>218045</v>
      </c>
      <c t="n" s="7" r="E4">
        <v>214598</v>
      </c>
    </row>
    <row spans="1:6" r="5">
      <c t="s" s="4" r="A5">
        <v>266</v>
      </c>
      <c t="n" s="6" r="B5">
        <v>288987</v>
      </c>
      <c t="n" s="6" r="D5">
        <v>288987</v>
      </c>
      <c t="n" s="7" r="F5">
        <v>283053</v>
      </c>
    </row>
    <row spans="1:6" r="6">
      <c t="s" s="4" r="A6">
        <v>267</v>
      </c>
      <c t="n" s="6" r="B6">
        <v>36482</v>
      </c>
      <c t="n" s="6" r="D6">
        <v>36482</v>
      </c>
      <c t="n" s="6" r="F6">
        <v>124427</v>
      </c>
    </row>
    <row spans="1:6" r="7">
      <c t="s" s="4" r="A7">
        <v>268</v>
      </c>
      <c t="n" s="6" r="B7">
        <v>9120</v>
      </c>
      <c t="n" s="6" r="D7">
        <v>9120</v>
      </c>
      <c t="n" s="7" r="F7">
        <v>80150</v>
      </c>
    </row>
    <row spans="1:6" r="8">
      <c t="s" s="4" r="A8">
        <v>269</v>
      </c>
      <c t="n" s="7" r="B8">
        <v>2642000</v>
      </c>
      <c t="n" s="7" r="D8">
        <v>264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270</v>
      </c>
      <c t="s" s="2" r="B1">
        <v>271</v>
      </c>
    </row>
    <row spans="1:2" r="2">
      <c t="s" s="3" r="A2">
        <v>272</v>
      </c>
    </row>
    <row spans="1:2" r="3">
      <c t="s" s="4" r="A3">
        <v>273</v>
      </c>
      <c t="n" s="7" r="B3">
        <v>208503</v>
      </c>
    </row>
    <row spans="1:2" r="4">
      <c t="n" s="6" r="A4">
        <v>2017</v>
      </c>
      <c t="n" s="6" r="B4">
        <v>425345</v>
      </c>
    </row>
    <row spans="1:2" r="5">
      <c t="n" s="6" r="A5">
        <v>2018</v>
      </c>
      <c t="n" s="6" r="B5">
        <v>442359</v>
      </c>
    </row>
    <row spans="1:2" r="6">
      <c t="n" s="6" r="A6">
        <v>2019</v>
      </c>
      <c t="n" s="6" r="B6">
        <v>460053</v>
      </c>
    </row>
    <row spans="1:2" r="7">
      <c t="s" s="4" r="A7">
        <v>274</v>
      </c>
      <c t="n" s="6" r="B7">
        <v>1229724</v>
      </c>
    </row>
    <row spans="1:2" r="8">
      <c t="s" s="4" r="A8">
        <v>275</v>
      </c>
      <c t="n" s="7" r="B8">
        <v>27659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76</v>
      </c>
      <c t="s" s="2" r="B1">
        <v>271</v>
      </c>
    </row>
    <row spans="1:2" r="2">
      <c t="s" s="3" r="A2">
        <v>272</v>
      </c>
    </row>
    <row spans="1:2" r="3">
      <c t="s" s="4" r="A3">
        <v>273</v>
      </c>
      <c t="n" s="7" r="B3">
        <v>6573</v>
      </c>
    </row>
    <row spans="1:2" r="4">
      <c t="n" s="6" r="A4">
        <v>2017</v>
      </c>
      <c t="n" s="6" r="B4">
        <v>13146</v>
      </c>
    </row>
    <row spans="1:2" r="5">
      <c t="n" s="6" r="A5">
        <v>2018</v>
      </c>
      <c t="n" s="6" r="B5">
        <v>9859</v>
      </c>
    </row>
    <row spans="1:2" r="6">
      <c t="s" s="4" r="A6">
        <v>275</v>
      </c>
      <c t="n" s="6" r="B6">
        <v>29578</v>
      </c>
    </row>
    <row spans="1:2" r="7">
      <c t="s" s="4" r="A7">
        <v>277</v>
      </c>
      <c t="n" s="6" r="B7">
        <v>-1699</v>
      </c>
    </row>
    <row spans="1:2" r="8">
      <c t="s" s="4" r="A8">
        <v>278</v>
      </c>
      <c t="n" s="6" r="B8">
        <v>27879</v>
      </c>
    </row>
    <row spans="1:2" r="9">
      <c t="s" s="4" r="A9">
        <v>279</v>
      </c>
      <c t="n" s="6" r="B9">
        <v>-11996</v>
      </c>
    </row>
    <row spans="1:2" r="10">
      <c t="s" s="4" r="A10">
        <v>280</v>
      </c>
      <c t="n" s="7" r="B10">
        <v>158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7</v>
      </c>
      <c t="s" s="2" r="B1">
        <v>2</v>
      </c>
      <c t="s" s="2" r="C1">
        <v>49</v>
      </c>
    </row>
    <row spans="1:3" r="2">
      <c t="s" s="3" r="A2">
        <v>88</v>
      </c>
    </row>
    <row spans="1:3" r="3">
      <c t="s" s="4" r="A3">
        <v>89</v>
      </c>
      <c t="n" s="9" r="B3">
        <v>0.001</v>
      </c>
      <c t="n" s="9" r="C3">
        <v>0.001</v>
      </c>
    </row>
    <row spans="1:3" r="4">
      <c t="s" s="4" r="A4">
        <v>90</v>
      </c>
      <c t="n" s="6" r="B4">
        <v>20000000</v>
      </c>
      <c t="n" s="6" r="C4">
        <v>20000000</v>
      </c>
    </row>
    <row spans="1:3" r="5">
      <c t="s" s="4" r="A5">
        <v>91</v>
      </c>
      <c t="n" s="6" r="B5">
        <v>5842462</v>
      </c>
      <c t="n" s="6" r="C5">
        <v>5620455</v>
      </c>
    </row>
    <row spans="1:3" r="6">
      <c t="s" s="4" r="A6">
        <v>92</v>
      </c>
      <c t="n" s="6" r="B6">
        <v>5842462</v>
      </c>
      <c t="n" s="6" r="C6">
        <v>56204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29</v>
      </c>
    </row>
    <row spans="1:3" r="3">
      <c t="s" s="3" r="A3">
        <v>94</v>
      </c>
    </row>
    <row spans="1:3" r="4">
      <c t="s" s="4" r="A4">
        <v>43</v>
      </c>
      <c t="n" s="7" r="B4">
        <v>1065252</v>
      </c>
      <c t="n" s="7" r="C4">
        <v>329507</v>
      </c>
    </row>
    <row spans="1:3" r="5">
      <c t="s" s="3" r="A5">
        <v>95</v>
      </c>
    </row>
    <row spans="1:3" r="6">
      <c t="s" s="4" r="A6">
        <v>96</v>
      </c>
      <c t="n" s="6" r="B6">
        <v>150822</v>
      </c>
      <c t="n" s="6" r="C6">
        <v>96455</v>
      </c>
    </row>
    <row spans="1:3" r="7">
      <c t="s" s="4" r="A7">
        <v>97</v>
      </c>
      <c t="n" s="6" r="B7">
        <v>132970</v>
      </c>
      <c t="n" s="6" r="C7">
        <v>99697</v>
      </c>
    </row>
    <row spans="1:3" r="8">
      <c t="s" s="4" r="A8">
        <v>98</v>
      </c>
      <c t="n" s="6" r="B8">
        <v>15969</v>
      </c>
      <c t="n" s="6" r="C8">
        <v>15970</v>
      </c>
    </row>
    <row spans="1:3" r="9">
      <c t="s" s="3" r="A9">
        <v>99</v>
      </c>
    </row>
    <row spans="1:3" r="10">
      <c t="s" s="4" r="A10">
        <v>100</v>
      </c>
      <c t="n" s="6" r="B10">
        <v>-86424</v>
      </c>
      <c t="n" s="6" r="C10">
        <v>-49714</v>
      </c>
    </row>
    <row spans="1:3" r="11">
      <c t="s" s="4" r="A11">
        <v>101</v>
      </c>
      <c t="n" s="6" r="B11">
        <v>446845</v>
      </c>
      <c t="n" s="6" r="C11">
        <v>336235</v>
      </c>
    </row>
    <row spans="1:3" r="12">
      <c t="s" s="4" r="A12">
        <v>54</v>
      </c>
      <c t="n" s="6" r="B12">
        <v>-110870</v>
      </c>
      <c t="n" s="6" r="C12">
        <v>36081</v>
      </c>
    </row>
    <row spans="1:3" r="13">
      <c t="s" s="4" r="A13">
        <v>63</v>
      </c>
      <c t="n" s="6" r="B13">
        <v>-5000</v>
      </c>
      <c t="n" s="6" r="C13">
        <v>-5000</v>
      </c>
    </row>
    <row spans="1:3" r="14">
      <c t="s" s="4" r="A14">
        <v>66</v>
      </c>
      <c t="n" s="6" r="B14">
        <v>-620481</v>
      </c>
      <c t="n" s="6" r="C14">
        <v>-686534</v>
      </c>
    </row>
    <row spans="1:3" r="15">
      <c t="s" s="4" r="A15">
        <v>67</v>
      </c>
      <c t="n" s="6" r="B15">
        <v>-42383</v>
      </c>
      <c t="n" s="6" r="C15">
        <v>-34661</v>
      </c>
    </row>
    <row spans="1:3" r="16">
      <c t="s" s="4" r="A16">
        <v>68</v>
      </c>
      <c t="n" s="6" r="B16">
        <v>170333</v>
      </c>
      <c t="n" s="6" r="C16">
        <v>-6362</v>
      </c>
    </row>
    <row spans="1:3" r="17">
      <c t="s" s="4" r="A17">
        <v>69</v>
      </c>
      <c t="n" s="6" r="B17">
        <v>-640440</v>
      </c>
      <c t="s" s="4" r="C17">
        <v>70</v>
      </c>
    </row>
    <row spans="1:3" r="18">
      <c t="s" s="4" r="A18">
        <v>102</v>
      </c>
      <c t="n" s="6" r="B18">
        <v>-25092</v>
      </c>
      <c t="n" s="6" r="C18">
        <v>-37674</v>
      </c>
    </row>
    <row spans="1:3" r="19">
      <c t="s" s="4" r="A19">
        <v>103</v>
      </c>
      <c t="n" s="6" r="B19">
        <v>5933</v>
      </c>
      <c t="n" s="6" r="C19">
        <v>13644</v>
      </c>
    </row>
    <row spans="1:3" r="20">
      <c t="s" s="4" r="A20">
        <v>104</v>
      </c>
      <c t="n" s="6" r="B20">
        <v>457434</v>
      </c>
      <c t="n" s="6" r="C20">
        <v>107644</v>
      </c>
    </row>
    <row spans="1:3" r="21">
      <c t="s" s="3" r="A21">
        <v>105</v>
      </c>
    </row>
    <row spans="1:3" r="22">
      <c t="s" s="4" r="A22">
        <v>106</v>
      </c>
      <c t="n" s="6" r="B22">
        <v>-98905</v>
      </c>
      <c t="n" s="6" r="C22">
        <v>-62028</v>
      </c>
    </row>
    <row spans="1:3" r="23">
      <c t="s" s="4" r="A23">
        <v>107</v>
      </c>
      <c t="n" s="6" r="B23">
        <v>-98905</v>
      </c>
      <c t="n" s="6" r="C23">
        <v>-62028</v>
      </c>
    </row>
    <row spans="1:3" r="24">
      <c t="s" s="3" r="A24">
        <v>108</v>
      </c>
    </row>
    <row spans="1:3" r="25">
      <c t="s" s="4" r="A25">
        <v>109</v>
      </c>
      <c t="n" s="6" r="B25">
        <v>-18523</v>
      </c>
      <c t="n" s="6" r="C25">
        <v>-12265</v>
      </c>
    </row>
    <row spans="1:3" r="26">
      <c t="s" s="4" r="A26">
        <v>110</v>
      </c>
      <c t="n" s="6" r="B26">
        <v>350000</v>
      </c>
      <c t="n" s="6" r="C26">
        <v>29190</v>
      </c>
    </row>
    <row spans="1:3" r="27">
      <c t="s" s="4" r="A27">
        <v>111</v>
      </c>
      <c t="n" s="6" r="B27">
        <v>-350000</v>
      </c>
      <c t="n" s="6" r="C27">
        <v>-29352</v>
      </c>
    </row>
    <row spans="1:3" r="28">
      <c t="s" s="4" r="A28">
        <v>112</v>
      </c>
      <c t="n" s="6" r="B28">
        <v>-500000</v>
      </c>
      <c t="s" s="4" r="C28">
        <v>70</v>
      </c>
    </row>
    <row spans="1:3" r="29">
      <c t="s" s="4" r="A29">
        <v>113</v>
      </c>
      <c t="n" s="6" r="B29">
        <v>117609</v>
      </c>
      <c t="n" s="6" r="C29">
        <v>33154</v>
      </c>
    </row>
    <row spans="1:3" r="30">
      <c t="s" s="4" r="A30">
        <v>114</v>
      </c>
      <c t="n" s="6" r="B30">
        <v>158145</v>
      </c>
      <c t="n" s="6" r="C30">
        <v>131250</v>
      </c>
    </row>
    <row spans="1:3" r="31">
      <c t="s" s="4" r="A31">
        <v>115</v>
      </c>
      <c t="n" s="6" r="B31">
        <v>-242769</v>
      </c>
      <c t="n" s="6" r="C31">
        <v>151977</v>
      </c>
    </row>
    <row spans="1:3" r="32">
      <c t="s" s="4" r="A32">
        <v>116</v>
      </c>
      <c t="n" s="6" r="B32">
        <v>115760</v>
      </c>
      <c t="n" s="6" r="C32">
        <v>197593</v>
      </c>
    </row>
    <row spans="1:3" r="33">
      <c t="s" s="4" r="A33">
        <v>117</v>
      </c>
      <c t="n" s="6" r="B33">
        <v>938155</v>
      </c>
      <c t="n" s="6" r="C33">
        <v>632631</v>
      </c>
    </row>
    <row spans="1:3" r="34">
      <c t="s" s="4" r="A34">
        <v>118</v>
      </c>
      <c t="n" s="6" r="B34">
        <v>1053915</v>
      </c>
      <c t="n" s="6" r="C34">
        <v>830224</v>
      </c>
    </row>
    <row spans="1:3" r="35">
      <c t="s" s="3" r="A35">
        <v>119</v>
      </c>
    </row>
    <row spans="1:3" r="36">
      <c t="s" s="4" r="A36">
        <v>120</v>
      </c>
      <c t="n" s="6" r="B36">
        <v>11738</v>
      </c>
      <c t="n" s="6" r="C36">
        <v>81443</v>
      </c>
    </row>
    <row spans="1:3" r="37">
      <c t="s" s="3" r="A37">
        <v>121</v>
      </c>
    </row>
    <row spans="1:3" r="38">
      <c t="s" s="4" r="A38">
        <v>122</v>
      </c>
      <c t="n" s="7" r="B38">
        <v>35</v>
      </c>
      <c t="n" s="7" r="C38">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1</v>
      </c>
      <c t="s" s="2" r="B1">
        <v>1</v>
      </c>
    </row>
    <row spans="1:2" r="2">
      <c t="s" s="2" r="B2">
        <v>2</v>
      </c>
    </row>
    <row spans="1:2" r="3">
      <c t="s" s="3" r="A3">
        <v>130</v>
      </c>
    </row>
    <row spans="1:2" r="4">
      <c t="s" s="4" r="A4">
        <v>101</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Income (Unaudited</vt:lpstr>
      <vt:lpstr>Balance Sheets (Unaudited)</vt:lpstr>
      <vt:lpstr>Balance Sheets (Parenthetical)</vt:lpstr>
      <vt:lpstr>Statements of Cash Flows (Unaud</vt:lpstr>
      <vt:lpstr>Basis of Presentation</vt:lpstr>
      <vt:lpstr>Summary of Significant Accounti</vt:lpstr>
      <vt:lpstr>Inventories</vt:lpstr>
      <vt:lpstr>Related Party Convertible Notes</vt:lpstr>
      <vt:lpstr>Related Party Short Term Notes </vt:lpstr>
      <vt:lpstr>Bank Financing Arrangements</vt:lpstr>
      <vt:lpstr>Segment Information and Concent</vt:lpstr>
      <vt:lpstr>Stock-Based Compensation</vt:lpstr>
      <vt:lpstr>Net Income Per Share Applicable</vt:lpstr>
      <vt:lpstr>Income Taxes</vt:lpstr>
      <vt:lpstr>Commitments and Contingencies</vt:lpstr>
      <vt:lpstr>Summary of Significant Accoun17</vt:lpstr>
      <vt:lpstr>Inventories (Tables)</vt:lpstr>
      <vt:lpstr>Segment Information and Conce19</vt:lpstr>
      <vt:lpstr>Net Income Per Share Applicab20</vt:lpstr>
      <vt:lpstr>Commitments and Contingencies (</vt:lpstr>
      <vt:lpstr>Inventory Components (Details)</vt:lpstr>
      <vt:lpstr>Related Party Convertible Not23</vt:lpstr>
      <vt:lpstr>Related Party Short Term Note24</vt:lpstr>
      <vt:lpstr>Bank Financing Arrangements (De</vt:lpstr>
      <vt:lpstr>Revenue by geographic areas (De</vt:lpstr>
      <vt:lpstr>Major customers accounted for a</vt:lpstr>
      <vt:lpstr>Major Customers as a Percentage</vt:lpstr>
      <vt:lpstr>Stock-Based Compensation (Detai</vt:lpstr>
      <vt:lpstr>Net Income Per Share Applicab30</vt:lpstr>
      <vt:lpstr>Income Taxes (Details Narrative</vt:lpstr>
      <vt:lpstr>Commitments and Contingencies32</vt:lpstr>
      <vt:lpstr>Future Minimum Payments for Ope</vt:lpstr>
      <vt:lpstr>Future Minimum Payments Under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57:02Z</dcterms:created>
  <dcterms:modified xmlns:dcterms="http://purl.org/dc/terms/" xmlns:xsi="http://www.w3.org/2001/XMLSchema-instance" xsi:type="dcterms:W3CDTF">2016-08-12T13:57:02Z</dcterms:modified>
  <dc:title xmlns:dc="http://purl.org/dc/elements/1.1/">Untitled</dc:title>
  <dc:description xmlns:dc="http://purl.org/dc/elements/1.1/"/>
  <dc:subject xmlns:dc="http://purl.org/dc/elements/1.1/"/>
  <cp:keywords/>
  <cp:category/>
</cp:coreProperties>
</file>